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MEASU" sheetId="8" state="visible" r:id="rId8"/>
    <sheet xmlns:r="http://schemas.openxmlformats.org/officeDocument/2006/relationships" name="3. GOING CONCERN" sheetId="9" state="visible" r:id="rId9"/>
    <sheet xmlns:r="http://schemas.openxmlformats.org/officeDocument/2006/relationships" name="4. SUMMARY OF SIGNIFICANT ACCOU" sheetId="10" state="visible" r:id="rId10"/>
    <sheet xmlns:r="http://schemas.openxmlformats.org/officeDocument/2006/relationships" name="5. ACCOUNTS PAYABLE" sheetId="11" state="visible" r:id="rId11"/>
    <sheet xmlns:r="http://schemas.openxmlformats.org/officeDocument/2006/relationships" name="6. LOANS PAYABLE" sheetId="12" state="visible" r:id="rId12"/>
    <sheet xmlns:r="http://schemas.openxmlformats.org/officeDocument/2006/relationships" name="7. CONVERTIBLE NOTES PAYABLE" sheetId="13" state="visible" r:id="rId13"/>
    <sheet xmlns:r="http://schemas.openxmlformats.org/officeDocument/2006/relationships" name="8. STOCKHOLDERS' DEFICIENCY" sheetId="14" state="visible" r:id="rId14"/>
    <sheet xmlns:r="http://schemas.openxmlformats.org/officeDocument/2006/relationships" name="9. RELATED PARTY TRANSACTIONS A" sheetId="15" state="visible" r:id="rId15"/>
    <sheet xmlns:r="http://schemas.openxmlformats.org/officeDocument/2006/relationships" name="10. COMMITMENTS" sheetId="16" state="visible" r:id="rId16"/>
    <sheet xmlns:r="http://schemas.openxmlformats.org/officeDocument/2006/relationships" name="11. INCOME TAXES" sheetId="17" state="visible" r:id="rId17"/>
    <sheet xmlns:r="http://schemas.openxmlformats.org/officeDocument/2006/relationships" name="12. SUBSEQUENT EVENTS" sheetId="18" state="visible" r:id="rId18"/>
    <sheet xmlns:r="http://schemas.openxmlformats.org/officeDocument/2006/relationships" name="4. SUMMARY OF SIGNIFICANT ACC_2" sheetId="19" state="visible" r:id="rId19"/>
    <sheet xmlns:r="http://schemas.openxmlformats.org/officeDocument/2006/relationships" name="4. SUMMARY OF SIGNIFICANT ACC_3" sheetId="20" state="visible" r:id="rId20"/>
    <sheet xmlns:r="http://schemas.openxmlformats.org/officeDocument/2006/relationships" name="4. SUMMARY OF SIGNIFICANT ACC_4" sheetId="21" state="visible" r:id="rId21"/>
    <sheet xmlns:r="http://schemas.openxmlformats.org/officeDocument/2006/relationships" name="4. SUMMARY OF SIGNIFICANT ACC_5" sheetId="22" state="visible" r:id="rId22"/>
    <sheet xmlns:r="http://schemas.openxmlformats.org/officeDocument/2006/relationships" name="4. SUMMARY OF SIGNIFICANT ACC_6" sheetId="23" state="visible" r:id="rId23"/>
    <sheet xmlns:r="http://schemas.openxmlformats.org/officeDocument/2006/relationships" name="4. SUMMARY OF SIGNIFICANT ACC_7" sheetId="24" state="visible" r:id="rId24"/>
    <sheet xmlns:r="http://schemas.openxmlformats.org/officeDocument/2006/relationships" name="4. SUMMARY OF SIGNIFICANT ACC_8" sheetId="25" state="visible" r:id="rId25"/>
    <sheet xmlns:r="http://schemas.openxmlformats.org/officeDocument/2006/relationships" name="4. SUMMARY OF SIGNIFICANT ACC_9" sheetId="26" state="visible" r:id="rId26"/>
    <sheet xmlns:r="http://schemas.openxmlformats.org/officeDocument/2006/relationships" name="4. SUMMARY OF SIGNIFICANT AC_10" sheetId="27" state="visible" r:id="rId27"/>
    <sheet xmlns:r="http://schemas.openxmlformats.org/officeDocument/2006/relationships" name="4. SUMMARY OF SIGNIFICANT AC_11" sheetId="28" state="visible" r:id="rId28"/>
    <sheet xmlns:r="http://schemas.openxmlformats.org/officeDocument/2006/relationships" name="11. INCOME TAXES_ Schedule of D" sheetId="29" state="visible" r:id="rId29"/>
    <sheet xmlns:r="http://schemas.openxmlformats.org/officeDocument/2006/relationships" name="1. NATURE OF OPERATIONS (Detail" sheetId="30" state="visible" r:id="rId30"/>
    <sheet xmlns:r="http://schemas.openxmlformats.org/officeDocument/2006/relationships" name="3. GOING CONCERN (Details)" sheetId="31" state="visible" r:id="rId31"/>
    <sheet xmlns:r="http://schemas.openxmlformats.org/officeDocument/2006/relationships" name="4. SUMMARY OF SIGNIFICANT AC_12" sheetId="32" state="visible" r:id="rId32"/>
    <sheet xmlns:r="http://schemas.openxmlformats.org/officeDocument/2006/relationships" name="5. ACCOUNTS PAYABLE (Details)" sheetId="33" state="visible" r:id="rId33"/>
    <sheet xmlns:r="http://schemas.openxmlformats.org/officeDocument/2006/relationships" name="6. LOANS PAYABLE (Details)" sheetId="34" state="visible" r:id="rId34"/>
    <sheet xmlns:r="http://schemas.openxmlformats.org/officeDocument/2006/relationships" name="7. CONVERTIBLE NOTES PAYABLE (D" sheetId="35" state="visible" r:id="rId35"/>
    <sheet xmlns:r="http://schemas.openxmlformats.org/officeDocument/2006/relationships" name="8. STOCKHOLDERS' DEFICIENCY (De" sheetId="36" state="visible" r:id="rId36"/>
    <sheet xmlns:r="http://schemas.openxmlformats.org/officeDocument/2006/relationships" name="9. RELATED PARTY TRANSACTIONS_2" sheetId="37" state="visible" r:id="rId37"/>
    <sheet xmlns:r="http://schemas.openxmlformats.org/officeDocument/2006/relationships" name="10. COMMITMENTS (Details)" sheetId="38" state="visible" r:id="rId38"/>
    <sheet xmlns:r="http://schemas.openxmlformats.org/officeDocument/2006/relationships" name="11. INCOME TAXES_ Schedule of_2" sheetId="39" state="visible" r:id="rId39"/>
    <sheet xmlns:r="http://schemas.openxmlformats.org/officeDocument/2006/relationships" name="11. INCOME TAXES (Details)" sheetId="40" state="visible" r:id="rId40"/>
  </sheets>
  <definedNames/>
  <calcPr calcId="124519" fullCalcOnLoad="1"/>
</workbook>
</file>

<file path=xl/sharedStrings.xml><?xml version="1.0" encoding="utf-8"?>
<sst xmlns="http://schemas.openxmlformats.org/spreadsheetml/2006/main" uniqueCount="256">
  <si>
    <t>Document and Entity Information - USD ($)</t>
  </si>
  <si>
    <t>12 Months Ended</t>
  </si>
  <si>
    <t>Dec. 31, 2019</t>
  </si>
  <si>
    <t>May 29, 2020</t>
  </si>
  <si>
    <t>Jun. 30, 2019</t>
  </si>
  <si>
    <t>Details</t>
  </si>
  <si>
    <t>Registrant CIK</t>
  </si>
  <si>
    <t>0001122742</t>
  </si>
  <si>
    <t>Fiscal Year End</t>
  </si>
  <si>
    <t>--12-31</t>
  </si>
  <si>
    <t>Registrant Name</t>
  </si>
  <si>
    <t>FEARLESS FILMS, INC.</t>
  </si>
  <si>
    <t>SEC Form</t>
  </si>
  <si>
    <t>10-K</t>
  </si>
  <si>
    <t>Period End date</t>
  </si>
  <si>
    <t>Dec. 31,
		2019</t>
  </si>
  <si>
    <t>Tax Identification Number (TIN)</t>
  </si>
  <si>
    <t>33-0921357</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x Transition Period</t>
  </si>
  <si>
    <t>Document Annual Report</t>
  </si>
  <si>
    <t>Document Transition Report</t>
  </si>
  <si>
    <t>Entity File Number</t>
  </si>
  <si>
    <t>000-31441</t>
  </si>
  <si>
    <t>Entity Incorporation, State or Country Code</t>
  </si>
  <si>
    <t>NV</t>
  </si>
  <si>
    <t>Entity Address, Address Line One</t>
  </si>
  <si>
    <t>467 Edgeley Blvd.</t>
  </si>
  <si>
    <t>Entity Address, Address Line Two</t>
  </si>
  <si>
    <t>Unit 2</t>
  </si>
  <si>
    <t>Entity Address, City or Town</t>
  </si>
  <si>
    <t>Concord</t>
  </si>
  <si>
    <t>Entity Address, State or Province</t>
  </si>
  <si>
    <t>ON</t>
  </si>
  <si>
    <t>Entity Address, Postal Zip Code</t>
  </si>
  <si>
    <t>L4K 4E9</t>
  </si>
  <si>
    <t>City Area Code</t>
  </si>
  <si>
    <t>888</t>
  </si>
  <si>
    <t>Local Phone Number</t>
  </si>
  <si>
    <t>928-0184</t>
  </si>
  <si>
    <t>Amendment Flag</t>
  </si>
  <si>
    <t>Document Fiscal Year Focus</t>
  </si>
  <si>
    <t>2019</t>
  </si>
  <si>
    <t>Document Fiscal Period Focus</t>
  </si>
  <si>
    <t>FY</t>
  </si>
  <si>
    <t>Consolidated Balance Sheets - USD ($)</t>
  </si>
  <si>
    <t>Dec. 31, 2018</t>
  </si>
  <si>
    <t>ASSETS</t>
  </si>
  <si>
    <t>Cash</t>
  </si>
  <si>
    <t>Prepaid expenses</t>
  </si>
  <si>
    <t>Total current assets</t>
  </si>
  <si>
    <t>Total assets</t>
  </si>
  <si>
    <t>Liabilities</t>
  </si>
  <si>
    <t>Accounts payable</t>
  </si>
  <si>
    <t>Accrued liabilities</t>
  </si>
  <si>
    <t>Loan payable</t>
  </si>
  <si>
    <t>Convertible note payable - net of debt discount</t>
  </si>
  <si>
    <t>Total current liabilities</t>
  </si>
  <si>
    <t>Total liabilities</t>
  </si>
  <si>
    <t>Commitments and contingencies</t>
  </si>
  <si>
    <t>Stockholders deficiency</t>
  </si>
  <si>
    <t>Preferred stock, $0.001 par value, 20,000,000 authorized. 1,000,000 shares issued and outstanding as at December 31, 2019 and December 31, 2018</t>
  </si>
  <si>
    <t>Common shares</t>
  </si>
  <si>
    <t>Additional paid-in-capital</t>
  </si>
  <si>
    <t>Accumulated other comprehensive income</t>
  </si>
  <si>
    <t>Accumulated deficit</t>
  </si>
  <si>
    <t>Total stockholders deficiency</t>
  </si>
  <si>
    <t>Total liabilities and stockholders deficienc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Loss) - USD ($)</t>
  </si>
  <si>
    <t>REVENUE</t>
  </si>
  <si>
    <t>EXPENSES</t>
  </si>
  <si>
    <t>General and administrative</t>
  </si>
  <si>
    <t>Consulting Expenses</t>
  </si>
  <si>
    <t>Management fees</t>
  </si>
  <si>
    <t>Stock based compensation</t>
  </si>
  <si>
    <t>Professional fees</t>
  </si>
  <si>
    <t>Total operating expenses</t>
  </si>
  <si>
    <t>(Loss) / Gain on settlement of payables</t>
  </si>
  <si>
    <t>Interest Expense</t>
  </si>
  <si>
    <t>Amortization of debt discount</t>
  </si>
  <si>
    <t>Financing Cost</t>
  </si>
  <si>
    <t>Exchange (Loss) / Gain</t>
  </si>
  <si>
    <t>Net (loss) income before income taxes</t>
  </si>
  <si>
    <t>Income taxes</t>
  </si>
  <si>
    <t>Net Income (Loss)</t>
  </si>
  <si>
    <t>Foreign currency translation adjustment</t>
  </si>
  <si>
    <t>Comprehensive (loss) income</t>
  </si>
  <si>
    <t>(Loss) earnings per share - basic</t>
  </si>
  <si>
    <t>(Loss) earnings per share - diluted</t>
  </si>
  <si>
    <t>Weighted average number of common shares</t>
  </si>
  <si>
    <t>Basic</t>
  </si>
  <si>
    <t>Diluted</t>
  </si>
  <si>
    <t>Consolidated Statements of Stockholders' Deficiency - USD ($)</t>
  </si>
  <si>
    <t>Preferred Stock</t>
  </si>
  <si>
    <t>Stockholders' Equity Attributable to Parent, Beginning Balance</t>
  </si>
  <si>
    <t>Shares, Outstanding, Beginning Balance</t>
  </si>
  <si>
    <t>Issuance of shares pursuant to share exchange, Value</t>
  </si>
  <si>
    <t>Issuance of Stock and Warrants for Services or Claims</t>
  </si>
  <si>
    <t>Issuance of shares for debt settlement of third party, Value</t>
  </si>
  <si>
    <t>Issuance of shares for debt settlement of shareholder, Value</t>
  </si>
  <si>
    <t>Debt Discount - BCF on convertible note payable</t>
  </si>
  <si>
    <t>Stockholders' Equity Attributable to Parent, Ending Balance</t>
  </si>
  <si>
    <t>Shares, Outstanding, Ending Balance</t>
  </si>
  <si>
    <t>Common Stock</t>
  </si>
  <si>
    <t>Issuance of shares pursuant to share exchange, Shares</t>
  </si>
  <si>
    <t>Stock Issued During Period, Shares, Issued for Services</t>
  </si>
  <si>
    <t>Issuance of shares for debt settlement of third party, Shares</t>
  </si>
  <si>
    <t>Issuance of shares for debt settlement of shareholder, Shares</t>
  </si>
  <si>
    <t>Common Stock to be Issued</t>
  </si>
  <si>
    <t>Additional Paid-in Capital</t>
  </si>
  <si>
    <t>AOCI Attributable to Parent</t>
  </si>
  <si>
    <t>Retained Earnings</t>
  </si>
  <si>
    <t>Consolidated Statements of Cash Flows - USD ($)</t>
  </si>
  <si>
    <t>Net Cash Provided by (Used in) Operating Activities</t>
  </si>
  <si>
    <t>Adjustments to Reconcile Net Income (Loss) to Cash Provided by (Used in) Operating Activities</t>
  </si>
  <si>
    <t>Loss/(Gain) on settlement of accounts and loans payables</t>
  </si>
  <si>
    <t>Changes in operating assets and liabilities:</t>
  </si>
  <si>
    <t>Cash used in operating activities</t>
  </si>
  <si>
    <t>Net Cash Provided by (Used in) Financing Activities</t>
  </si>
  <si>
    <t>Proceeds from Loans Payable</t>
  </si>
  <si>
    <t>Repayments to a shareholder</t>
  </si>
  <si>
    <t>Cash provided by financing activities</t>
  </si>
  <si>
    <t>Net increase (decrease) in cash during the period</t>
  </si>
  <si>
    <t>Effect of foreign currency translation</t>
  </si>
  <si>
    <t>Cash at beginning</t>
  </si>
  <si>
    <t>Cash at end</t>
  </si>
  <si>
    <t>Non Cash Transactions</t>
  </si>
  <si>
    <t>Conversion of debt into equity</t>
  </si>
  <si>
    <t>Issuance of convertible note as commitment fee for an equity purchase agreement</t>
  </si>
  <si>
    <t>Additional cash flow information</t>
  </si>
  <si>
    <t>Interest paid</t>
  </si>
  <si>
    <t>Taxes paid</t>
  </si>
  <si>
    <t>1. NATURE OF OPERATIONS</t>
  </si>
  <si>
    <t>Notes</t>
  </si>
  <si>
    <t>1. NATURE OF OPERATIONS Fearless Films, Inc. (the "Company ") was incorporated in the State of Nevada as MYG Corp. on July 06, 2000. The Company changed its name from time to time and its latest name change was from Paw4mance Pet Products International, Inc. to Fearless Films, Inc. effective from November 19, 2014. Pursuant to Share Exchange Agreement dated August 5, 2014 and its subsequent amendments effective from that date, the Company acquired 100% of the issued and outstanding shares of a Canadian based entity, Fearless Films Inc. (Fearless) in exchange for 1,000,000 Preferred Shares and 30,000,000 Common Shares of the Company. As a result of the Share Exchange, Fearless is now a wholly-owned subsidiary of the Company. This transaction was accounted for as a reverse merger. Consequently, the assets and liabilities and the historical operations reflected in the consolidated financial statements for the periods prior to August 5, 2014 are those of Fearless and are recorded at the historical cost basis. After August 5, 2014, the Companys consolidated financial statements include the assets and liabilities of both Fearless and the Company and the historical operations of both after that date as one entity. Fearless was incorporated on January 23, 2008 under the laws of the Province of Ontario, Canada. The Company is engaged in providing post production facilities and services and on-site and off-site off-line suites for television series and feature films. Both the Companies did not have any revenue since inception, as these were primarily engaged in the business development activities. Pursuant to Share Exchange Agreement as explained above, the Company also effected a reverse split of its common stock by 1 share for 1,000 shares.</t>
  </si>
  <si>
    <t>2. BASIS OF PRESENTATION, MEASUREMENT AND CONSOLIDATION</t>
  </si>
  <si>
    <t xml:space="preserve"> 2. BASIS OF PRESENTATION, MEASUREMENT AND CONSOLIDATION The consolidated financial statements of the Company have been prepared in accordance with accounting principles generally accepted in the United States of America (US GAAP) and are expressed in United States dollars (USD). In the opinion of management, all adjustments (consisting of normal recurring accruals) considered necessary for fair statement of the financial position, results of operations and cash flows for the years ended December 31, 2019 and 2018 have been included. The consolidated financial statements include the accounts of the Company and its wholly-owned subsidiary, Fearless. Significant intercompany accounts and transactions have been eliminated. </t>
  </si>
  <si>
    <t>3. GOING CONCERN</t>
  </si>
  <si>
    <t>3. GOING CONCERN The consolidated financial statements have been prepared on a going concern basis, which contemplates the realization of assets and satisfaction of liabilities in the normal course of business. The Company has incurred recurring losses from operations and as at December 31, 2019 and December 31, 2018 and had a working capital deficiency of $818,268 and $179,728, respectively and an accumulated deficit of $4,109,476 and $3,462,572, respectively. Management anticipates the Company will attain profitable status and improve its liquidity through continued business development and additional debt or equity investment in the Company. Management is pursuing various sources of financing.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re may be substantial doubt that the Company will be able to meet its obligations. Should the Company be unable to realize its assets and discharge its liabilities in the normal course of business, the net realizable value of its assets may be materially less than the amounts recorded in the consolidated financial statements. The consolidated financial statements do not include any adjustments relating to the recoverability of recorded asset amounts that might be necessary should the Company be unable to continue in existence.</t>
  </si>
  <si>
    <t>4. SUMMARY OF SIGNIFICANT ACCOUNTING POLICIES</t>
  </si>
  <si>
    <t>4. SUMMARY OF SIGNIFICANT ACCOUNTING POLICIES Cash and Cash Equivalents Cash includes cash on hand and balances with bank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fair value of stock options or services offered, deferred income tax assets and related valuation allowance, and accruals.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reflect the potential dilution of securities that could share in the earnings of an entity. Diluted earnings per share exclude all potentially dilutive shares if their effect is anti-dilutive. Series A are convertible into common, and potentially dilutive. Foreign Currency Translation The functional currency of the parent Company is United States dollar and the functional currency of the subsidiar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In translating the financial statements of the Companys Canadian subsidiary from its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tockholders equity. The Company has not, to the date of these consolidated financial statements, entered into derivative instruments to offset the impact of foreign currency fluctuations. Advertising and Marketing Costs Advertising and marketing costs are expensed as incurred. During the years ended December 31, 2019 and December 31, 2018, the Company incurred $5,573 and $1,115 respectively in advertising and marketing costs included in General and Administrative costs. 4. SUMMARY OF SIGNIFICANT ACCOUNTING POLICIES (continued) Revenue Recognition In May 2014, the Financial Accounting Standards Board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since the Company has not started earning any revenu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During the year ended December 31, 2018, the Company converted debt to equity and valued the equity using Level 3 inputs. 4. SUMMARY OF SIGNIFICANT ACCOUNTING POLICIES (continued) Convertible Notes Payable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718. The Company issues compensatory shares for services including, but not limited to, executive, management, accounting, operations, corporate communication, financial and administrative consulting services. Recently Issu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has adopted this pronouncement effective January 1, 2019 with no material impact for the Company on the consolidated financial statements given no outstanding equity awards. 4. SUMMARY OF SIGNIFICANT ACCOUNTING POLICIES (continued)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an emerging growth company and, under the optional 1-year deferral, will implement and evaluate ASC 842 beginning on January 1, 2020, however the Company expects no material impact given the Company has no leases at this time.</t>
  </si>
  <si>
    <t>5. ACCOUNTS PAYABLE</t>
  </si>
  <si>
    <t xml:space="preserve">5. ACCOUNTS PAYABLE As at December 31, 2019, total accounts payable include $211,698 payable to directors of the Company and $155,000 payable to a company for business advisory and consulting services pursuant to Note 10. </t>
  </si>
  <si>
    <t>6. LOANS PAYABLE</t>
  </si>
  <si>
    <t xml:space="preserve">6. LOANS PAYABLE On September 21, 2018, the Company finalized certain Debt Settlement Agreements with third party loan holders of the Company. Pursuant to these agreements, the Company issued 120,845,200 common shares which were fair valued at $845,916 based on the reacquisition price of the shareholder debt resulting in a loss of $725,071 on settlement of the debt. During the year ended December 31, 2018, the Company settled $119,708 of all loans raised pursuant to the debt settlement agreements of September 21, 2018. During the year ended December 31, 2019, the Company entered into loan agreements with third parties and shareholders and raised in total gross proceeds of $248,103 (December 31, 2018: $149,276). All loans are unsecured, interest free and repayable on demand within 180 days of written notice of such demand. Implied interest at the rate of 5% per annum has been accrued on all loans outstanding as of December 31, 2019. As at December 31, 2019, accrued liabilities include implied interest on loans payable of $9,113. </t>
  </si>
  <si>
    <t>7. CONVERTIBLE NOTES PAYABLE</t>
  </si>
  <si>
    <t>7. CONVERTIBLE NOTES PAYABLE On December 3, 2019 the Company issued a $50,000 convertible promissory note to Crown Bridge Partners, LLC as a commitment fee in connection with an Equity Purchase Agreement as explained in Note 8. The convertible promissory note matures, in six months from date of issue, on June 3, 2020 may not be prepaid, bears interest at the rate of ten percent (10%) per annum, and is convertible at any time by the holder for all or any part of the outstanding principal amount and accrued interest into shares of the Companys common stock at the conversion price of $0.25 per share. The note bears a beneficial conversion feature given the conversion price of the note is below market price at time of issue. The total discount of $10,000 is to be amortized over the term of the note. During the year ended December 31, 2019, $1,555 has been amortized to the statement of operations. Due to the uncertain future term in which the equity line would be utilized, the full value of the convertible note of $50,000 was expensed as a financing cost on the date of issuance of note. An interest amount of $397 has been accrued on the convertible note.</t>
  </si>
  <si>
    <t>8. STOCKHOLDERS' DEFICIENCY</t>
  </si>
  <si>
    <t>8. STOCKHOLDERS DEFICIENCY Share Exchange Agreement As explained in Note 1 to the consolidated financial statements, on August 5, 2014 the Company acquired 100% of the issued and outstanding shares of Fearless Films Inc. (Fearless) in exchange for 1,000,000 Preferred Shares and 30,000,000 Common Shares of the Company. As a result, Fearless became a wholly owned subsidiary of the Company. Authorized stock The Company is authorized to issue 500,000,000 common shares with a par value of $0.001 and 20,000,000 preferred shares with a par value of $0.001. Common Stock As explained in Note 1 to the consolidated financial statements, on September 23, 2014, the Board of Directors and stockholders of the Company approved a Certificate of Amendment to its Articles of Incorporation for a 1:1000 Reverse split of its Common Stock with shares rounded up to the nearest whole number. The Reverse split solely effected the issued and outstanding Common Stock and did not have any effect on the Authorized Common Stock. As a result of the Reverse split, the issued and outstanding Common Stock of the Company decreased from 155,085,275 shares prior to the Reverse split to 155,289 shares following the Reverse split. On December 3, 2019 the Company entered into a $5,000,000 equity purchase agreement with Crown Bridge Partners and this was finalized on December 12, 2019. Under the terms of the agreement, the Company may put to the investor shares of the Company common stock in minimums of $10,000 to maximums of either $175,000 or 200% of the average trading volume, whichever is less. The agreement may be terminated at any time by the Company or when the total commitment of shares is sold by the Company to the investor. As part of the agreement, the Company issued a $50,000 convertible promissory note convertible at $0.25 per share as a commitment fee (Note 7). On September 21, 2018, the Company approved to issue 161,992,828 Common Shares in connection with a Debt Settlement agreement with a shareholder. Pursuant to this agreement, the Company issued 161,992,828 common shares which were fair valued at $1,133,950 denominated in Canadian Dollar (CAD 1,465,063). The settlement with a shareholder was deemed a recapitalization with the fair value being based on the debt reacquisition price or carrying value of the debt. The related debt was reduced by this amount and accordingly no gain or loss was recorded on settlement On September 21, 2018, the Company approved to issue 120,845,200 Common Shares in connection with Debt Settlement agreements with third party loan holders as explained in Note 7 to the consolidated financial statements of the Company. On September 21, 2018, the Company approved to issue 3,300,000 Common Shares in connection with Director compensation for past services. On September 21, 2018, the Company issued 30,000,000 Common Shares pursuant to Share Exchange Agreement. As at December 31, 2019 and December 31, 2018, the Company has 316,543,317 outstanding common stock (comprising 297,891,880 restricted stock and 18,651,437 unrestricted stock). 8. STOCKHOLDERS DEFICIENCY (continued) Preference Stock On June 25, 2014, the Board of Directors authorized the following designations for the class of 20,000,000 Preference Shares of the Company of $ 0.001 par value per share: · Each Preference Share of Series A shall have 100 votes over that of each Common share and shall have rights convertible to 10 Common Shares. · Each Preference Share of Series B shall have no voting rights or power and shall have rights convertible to 10 Common Shares On August 5, 2014, the Company issued 1,000,000 Preference Stock Series A pursuant to Share Exchange Agreement. As at December 31, 2019 and December 31, 2018, the Company has 1,000,000 outstanding restricted Preference Stock.</t>
  </si>
  <si>
    <t>9. RELATED PARTY TRANSACTIONS AND BALANCES</t>
  </si>
  <si>
    <t>9. RELATED PARTY TRANSACTIONS AND BALANCES The Companys transactions with related parties were carried out on normal commercial terms and in the course of the Companys business. Other than those disclosed elsewhere in the financial statements, the related party transactions and balances are as follows: On April 1, 2017, the Company entered into a consulting agreement with a shareholder. Pursuant to this agreement, the compensation is $8,200 per month and the duration of the of the agreement is open until terminated by either party. These fees are included in the Management Fees. On January 1, 2019, the Company entered into a consulting agreement with a shareholder. Pursuant to this agreement, the compensation is $5,000 per month and the duration of the agreement is open until terminated by either party. These fees are included in the Management Fees. On October 1, 2019, the Company entered into a loan agreement for $99,000 with a shareholder who is also the brother of the President and CEO of the operating subsidiary. Pursuant to the loan agreement, the loan is unsecured, interest free and repayable on demand within 180 days of written notice of such demand. On November 1, 2019, the Company entered into a loan agreement for $85,000 with a shareholder who is also the brother of the President and CEO of the operating subsidiary. Pursuant to the loan agreement, the loan is unsecured, interest free and repayable on demand within 180 days of written notice of such demand. Management fees for the year ended December 31, 2019 represent charges from directors of $158,346 (December 31, 2018: $98,400). Accounts payable as at December 31, 2019 and December 31, 2018 include $211,698 and $100,144, respectively, due to the directors in connection with management fees. As at December 31, 2019, all loans from related parties remain unpaid.</t>
  </si>
  <si>
    <t>10. COMMITMENTS</t>
  </si>
  <si>
    <t>10. COMMITMENTS On September 25, 2019, the Company entered into an agreement with a company who is to provide business advisory and consulting services to the Company for $100,000 per month. The initial term of the agreement was for a period beginning October 7, 2019 and ending November 6, 2019. At the end of each month, the contract shall renew for an additional month unless terminated prior to the 1 st During the year ended December 31, 2019, the Company incurred $300,000 in business advisory and consulting services costs included in Consulting Expenses. As at December 31, 2019, $155,000 remains unpaid and included in accounts payable.</t>
  </si>
  <si>
    <t>11. INCOME TAXES</t>
  </si>
  <si>
    <t>11. INCOME TAXES Income taxes The provision for income taxes differs from the amounts which would be provided by applying a combined statutory income tax rates of approximately 21% for the years ended December 31, 2018 and December 31, 2017, as follows: Deferred tax assets Year ended December 31, 2019 Year ended December 31, 2018 $ $ Net income (loss) before income taxes (646,904) (976,781) Expected income tax expense (recovery) (143,500) (207,867) Non-deductible expenses   Change in valuation allowance 143,500 207,867   As at December 31, 2019 As at December 31, 2018 Non-capital loss carry forwards (1,143,549) (1,000,375) Valuation allowance 1,143,549 1,000,375   11. INCOME TAXES (continued) As of December 31, 2019, and December 31, 2018, the Company determined that a valuation allowance relating to above deferred tax asset of the Company was necessary. This determination was based largely on the negative evidence represented by the losses incurred. The Company decided not to recognize any deferred tax asset, as it is not more likely than not to be realized. Therefore, a valuation allowance of $1,143,875 and $1,000,375, for the years ended December 31, 2019 and December 31, 2018, respectively, was recorded to offset deferred tax assets. Based on the recent change in corporation tax rates the Company calculated the deferred tax asset for the years ended December 31, 2019 and 2018 at 21% compared to the rate of 35% prior to the change in corporation tax rates for previous years. As of December 31, 2019, and December 31, 2018, the Company has approximately $4,109,476 and $3,462,572, respectively, of non-capital losses available to offset future taxable income. For net operating losses arising after December 31, 2017, the 2017 Act limits a taxpayers ability to utilize net operating losses carry forwards to 80% of taxable income. In addition, net operating losses arising after 2017 can be carried forward indefinitely, but carry back is generally prohibited. Net operating losses generated in tax years beginning before January 1, 2018 will not be subject to the taxable income limitation. The 2017 Act would generally eliminate the carry back of all net operating losses arising in a tax year ending after 2017 and instead would permit all such net operating losses to be carried forward indefinitely. As at February 28, 2019, the Company is in arrears on filing its statutory corporate income tax returns and the amounts presented above are based on estimates. The actual losses available could differ from these estimates.</t>
  </si>
  <si>
    <t>12. SUBSEQUENT EVENTS</t>
  </si>
  <si>
    <t>12. SUBSEQUENT EVENTS The Companys management has evaluated subsequent events up to May 29, 2020, the date the consolidated financial statements were issued, pursuant to the requirements of ASC 855 and has determined the following material subsequent events: On January 1, 2020, the Company entered into a loan agreement for $28,000 with a shareholder. Pursuant to the loan agreement, the loan is unsecured, interest free and repayable on demand within 180 days of written notice of such demand On January 6, 2020, the company announced the acquisition of a theatrical film The Great Chameleon, from a shareholder. The purchase price of the film is to be determined by an independent third-party valuation firm and will be binding on both parties. The occurrence of the COVID-19 pandemic may negatively affect our business, financial condition and results of operations. We are in the early stages of developing our business plan of building a revenue-producing film service business and becoming an independent producer of television and movie content. Because our business is customer-driven, our revenue requirements will be reviewed and adjusted based on future revenues. Expenses associated with operating as a public company are included in managements budget. The occurrence of an uncontrollable event such as the COVID-19 pandemic is likely to negatively affect our operations. A pandemic such as COVID-19 can result in social distancing, travel bans and quarantines, which can lead to limited access to customers, management, support staff, consultants and professional advisors. These, in turn, will not only impact our operations, financial condition and demand for our services and products, but our overall ability to react timely to mitigate the impact of the event. It may also substantially hamper our efforts to provide investors with timely information and our ability to comply with filing obligations with the SEC.</t>
  </si>
  <si>
    <t>4. SUMMARY OF SIGNIFICANT ACCOUNTING POLICIES: Cash and Cash Equivalents (Policies)</t>
  </si>
  <si>
    <t>Policies</t>
  </si>
  <si>
    <t>Cash and Cash Equivalents</t>
  </si>
  <si>
    <t>Cash and Cash Equivalents Cash includes cash on hand and balances with banks.</t>
  </si>
  <si>
    <t>4. SUMMARY OF SIGNIFICANT ACCOUNTING POLICIES: Use of Estimates (Policies)</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fair value of stock options or services offered, deferred income tax assets and related valuation allowance, and accruals. Actual results could differ from those estimates. These estimates are reviewed periodically, and, as adjustments become necessary, they are reported in earnings in the period in which they become known.</t>
  </si>
  <si>
    <t>4. SUMMARY OF SIGNIFICANT ACCOUNTING POLICIES: Earnings (Loss) Per Share (Policies)</t>
  </si>
  <si>
    <t>Earnings (Loss) Per Share</t>
  </si>
  <si>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reflect the potential dilution of securities that could share in the earnings of an entity. Diluted earnings per share exclude all potentially dilutive shares if their effect is anti-dilutive. Series A are convertible into common, and potentially dilutive.</t>
  </si>
  <si>
    <t>4. SUMMARY OF SIGNIFICANT ACCOUNTING POLICIES: Foreign Currency Translation (Policies)</t>
  </si>
  <si>
    <t>Foreign Currency Translation</t>
  </si>
  <si>
    <t>Foreign Currency Translation The functional currency of the parent Company is United States dollar and the functional currency of the subsidiar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In translating the financial statements of the Companys Canadian subsidiary from its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tockholders equity. The Company has not, to the date of these consolidated financial statements, entered into derivative instruments to offset the impact of foreign currency fluctuations.</t>
  </si>
  <si>
    <t>4. SUMMARY OF SIGNIFICANT ACCOUNTING POLICIES: Advertising and Marketing Costs (Policies)</t>
  </si>
  <si>
    <t>Advertising and Marketing Costs</t>
  </si>
  <si>
    <t>Advertising and Marketing Costs Advertising and marketing costs are expensed as incurred. During the years ended December 31, 2019 and December 31, 2018, the Company incurred $5,573 and $1,115 respectively in advertising and marketing costs included in General and Administrative costs.</t>
  </si>
  <si>
    <t>4. SUMMARY OF SIGNIFICANT ACCOUNTING POLICIES: Revenue Recognition (Policies)</t>
  </si>
  <si>
    <t>Revenue Recognition</t>
  </si>
  <si>
    <t>Revenue Recognition In May 2014, the Financial Accounting Standards Board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since the Company has not started earning any revenue.</t>
  </si>
  <si>
    <t>4. SUMMARY OF SIGNIFICANT ACCOUNTING POLICIES: Fair Value of Financial Instruments (Policies)</t>
  </si>
  <si>
    <t>Fair Value of Financial Instruments</t>
  </si>
  <si>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During the year ended December 31, 2018, the Company converted debt to equity and valued the equity using Level 3 inputs.</t>
  </si>
  <si>
    <t>4. SUMMARY OF SIGNIFICANT ACCOUNTING POLICIES: Convertible Notes Payable (Policies)</t>
  </si>
  <si>
    <t>Convertible Notes Payable</t>
  </si>
  <si>
    <t>Convertible Notes Payable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4. SUMMARY OF SIGNIFICANT ACCOUNTING POLICIES: Stock Based Compensation (Policies)</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718. The Company issues compensatory shares for services including, but not limited to, executive, management, accounting, operations, corporate communication, financial and administrative consulting services.</t>
  </si>
  <si>
    <t>4. SUMMARY OF SIGNIFICANT ACCOUNTING POLICIES: Recently Issued Accounting Pronouncements (Policies)</t>
  </si>
  <si>
    <t>Recently Issued Accounting Pronouncements</t>
  </si>
  <si>
    <t>Recently Issu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has adopted this pronouncement effective January 1, 2019 with no material impact for the Company on the consolidated financial statements given no outstanding equity awards. 4. SUMMARY OF SIGNIFICANT ACCOUNTING POLICIES (continued)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an emerging growth company and, under the optional 1-year deferral, will implement and evaluate ASC 842 beginning on January 1, 2020, however the Company expects no material impact given the Company has no leases at this time.</t>
  </si>
  <si>
    <t>11. INCOME TAXES: Schedule of Deferred Tax Assets and Liabilities (Tables)</t>
  </si>
  <si>
    <t>Tables/Schedules</t>
  </si>
  <si>
    <t>Schedule of Deferred Tax Assets and Liabilities</t>
  </si>
  <si>
    <t xml:space="preserve"> Year ended December 31, 2019 Year ended December 31, 2018 $ $ Net income (loss) before income taxes (646,904) (976,781) Expected income tax expense (recovery) (143,500) (207,867) Non-deductible expenses   Change in valuation allowance 143,500 207,867   As at December 31, 2019 As at December 31, 2018 Non-capital loss carry forwards (1,143,549) (1,000,375) Valuation allowance 1,143,549 1,000,375   </t>
  </si>
  <si>
    <t>1. NATURE OF OPERATIONS (Details) - shares</t>
  </si>
  <si>
    <t>Entity Incorporation, Date of Incorporation</t>
  </si>
  <si>
    <t>Jul. 6,
		2000</t>
  </si>
  <si>
    <t>Stockholders' Equity, Reverse Stock Split</t>
  </si>
  <si>
    <t>Pursuant to Share Exchange Agreement as explained above, the Company also effected a reverse split of its common stock by 1 share for 1,000 shares.</t>
  </si>
  <si>
    <t>3. GOING CONCERN (Details) - USD ($)</t>
  </si>
  <si>
    <t>Working Capital Deficit</t>
  </si>
  <si>
    <t>4. SUMMARY OF SIGNIFICANT ACCOUNTING POLICIES: Advertising and Marketing Costs (Details) - USD ($)</t>
  </si>
  <si>
    <t>Marketing and Advertising Expense</t>
  </si>
  <si>
    <t>5. ACCOUNTS PAYABLE (Details) - USD ($)</t>
  </si>
  <si>
    <t>Accounts Payable, Related Parties, Current</t>
  </si>
  <si>
    <t>Accounts Payable, business advisory and consulting services, current</t>
  </si>
  <si>
    <t>6. LOANS PAYABLE (Details) - USD ($)</t>
  </si>
  <si>
    <t>Debt settled pursuant to debt settlement agreement</t>
  </si>
  <si>
    <t>Implied interest on loans payable</t>
  </si>
  <si>
    <t>7. CONVERTIBLE NOTES PAYABLE (Details) - USD ($)</t>
  </si>
  <si>
    <t>8. STOCKHOLDERS' DEFICIENCY (Details) - USD ($)</t>
  </si>
  <si>
    <t>Dec. 31, 2017</t>
  </si>
  <si>
    <t>Sep. 23, 2014</t>
  </si>
  <si>
    <t>Equity Purchase Agreement</t>
  </si>
  <si>
    <t>Issuance of common shares for debt settlement of third party loan holders</t>
  </si>
  <si>
    <t>Issuance of common shares for compensation for past services</t>
  </si>
  <si>
    <t>Series A Preferred Stock</t>
  </si>
  <si>
    <t>Series B Preferred Stock</t>
  </si>
  <si>
    <t>Shares, Outstanding</t>
  </si>
  <si>
    <t>9. RELATED PARTY TRANSACTIONS AND BALANCES (Details) - USD ($)</t>
  </si>
  <si>
    <t>Shareholder (1)</t>
  </si>
  <si>
    <t>Shareholder (2)</t>
  </si>
  <si>
    <t>Shareholder (3)</t>
  </si>
  <si>
    <t>Shareholder (4)</t>
  </si>
  <si>
    <t>10. COMMITMENTS (Details) - USD ($)</t>
  </si>
  <si>
    <t>Monthly commitment for business advisory and consulting services</t>
  </si>
  <si>
    <t>11. INCOME TAXES: Schedule of Deferred Tax Assets and Liabilities (Details) - USD ($)</t>
  </si>
  <si>
    <t>Net income (loss) before income taxes</t>
  </si>
  <si>
    <t>Expected income tax expense (recovery)</t>
  </si>
  <si>
    <t>Non-deductible expenses</t>
  </si>
  <si>
    <t>Change in valuation allowance</t>
  </si>
  <si>
    <t>Non-capital loss carry forwards</t>
  </si>
  <si>
    <t>Valuation allowance</t>
  </si>
  <si>
    <t>11. INCOME TAXES (Details) - USD ($)</t>
  </si>
  <si>
    <t>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316543316</v>
      </c>
    </row>
    <row r="11" spans="1:4">
      <c r="A11" s="4" t="s">
        <v>19</v>
      </c>
      <c r="D11" s="6" t="n">
        <v>2633904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31</v>
      </c>
    </row>
    <row r="20" spans="1:4">
      <c r="A20" s="4" t="s">
        <v>33</v>
      </c>
      <c r="B20" s="4" t="s">
        <v>31</v>
      </c>
    </row>
    <row r="21" spans="1:4">
      <c r="A21" s="4" t="s">
        <v>34</v>
      </c>
      <c r="B21" s="4" t="s">
        <v>31</v>
      </c>
    </row>
    <row r="22" spans="1:4">
      <c r="A22" s="4" t="s">
        <v>35</v>
      </c>
      <c r="B22" s="4" t="s">
        <v>29</v>
      </c>
    </row>
    <row r="23" spans="1:4">
      <c r="A23" s="4" t="s">
        <v>36</v>
      </c>
      <c r="B23" s="4" t="s">
        <v>37</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29</v>
      </c>
    </row>
    <row r="33" spans="1:4">
      <c r="A33" s="4" t="s">
        <v>55</v>
      </c>
      <c r="B33" s="4" t="s">
        <v>56</v>
      </c>
    </row>
    <row r="34" spans="1:4">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5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779</v>
      </c>
      <c r="C3" s="6" t="n">
        <v>3700</v>
      </c>
    </row>
    <row r="4" spans="1:3">
      <c r="A4" s="4" t="s">
        <v>63</v>
      </c>
      <c r="B4" s="5" t="n">
        <v>1000</v>
      </c>
      <c r="C4" s="5" t="n">
        <v>20163</v>
      </c>
    </row>
    <row r="5" spans="1:3">
      <c r="A5" s="4" t="s">
        <v>64</v>
      </c>
      <c r="B5" s="5" t="n">
        <v>3779</v>
      </c>
      <c r="C5" s="5" t="n">
        <v>23863</v>
      </c>
    </row>
    <row r="6" spans="1:3">
      <c r="A6" s="4" t="s">
        <v>65</v>
      </c>
      <c r="B6" s="5" t="n">
        <v>3779</v>
      </c>
      <c r="C6" s="5" t="n">
        <v>23863</v>
      </c>
    </row>
    <row r="7" spans="1:3">
      <c r="A7" s="3" t="s">
        <v>66</v>
      </c>
    </row>
    <row r="8" spans="1:3">
      <c r="A8" s="4" t="s">
        <v>67</v>
      </c>
      <c r="B8" s="5" t="n">
        <v>417199</v>
      </c>
      <c r="C8" s="5" t="n">
        <v>101119</v>
      </c>
    </row>
    <row r="9" spans="1:3">
      <c r="A9" s="4" t="s">
        <v>68</v>
      </c>
      <c r="B9" s="5" t="n">
        <v>24045</v>
      </c>
      <c r="C9" s="5" t="n">
        <v>11472</v>
      </c>
    </row>
    <row r="10" spans="1:3">
      <c r="A10" s="4" t="s">
        <v>69</v>
      </c>
      <c r="B10" s="5" t="n">
        <v>339248</v>
      </c>
      <c r="C10" s="5" t="n">
        <v>91000</v>
      </c>
    </row>
    <row r="11" spans="1:3">
      <c r="A11" s="4" t="s">
        <v>70</v>
      </c>
      <c r="B11" s="5" t="n">
        <v>41555</v>
      </c>
      <c r="C11" s="5" t="n">
        <v>0</v>
      </c>
    </row>
    <row r="12" spans="1:3">
      <c r="A12" s="4" t="s">
        <v>71</v>
      </c>
      <c r="B12" s="5" t="n">
        <v>822047</v>
      </c>
      <c r="C12" s="5" t="n">
        <v>203591</v>
      </c>
    </row>
    <row r="13" spans="1:3">
      <c r="A13" s="4" t="s">
        <v>72</v>
      </c>
      <c r="B13" s="5" t="n">
        <v>822047</v>
      </c>
      <c r="C13" s="5" t="n">
        <v>203591</v>
      </c>
    </row>
    <row r="14" spans="1:3">
      <c r="A14" s="4" t="s">
        <v>73</v>
      </c>
      <c r="B14" s="5" t="n">
        <v>0</v>
      </c>
      <c r="C14" s="5" t="n">
        <v>0</v>
      </c>
    </row>
    <row r="15" spans="1:3">
      <c r="A15" s="3" t="s">
        <v>74</v>
      </c>
    </row>
    <row r="16" spans="1:3">
      <c r="A16" s="4" t="s">
        <v>75</v>
      </c>
      <c r="B16" s="5" t="n">
        <v>1000</v>
      </c>
      <c r="C16" s="5" t="n">
        <v>1000</v>
      </c>
    </row>
    <row r="17" spans="1:3">
      <c r="A17" s="4" t="s">
        <v>76</v>
      </c>
      <c r="B17" s="5" t="n">
        <v>316543</v>
      </c>
      <c r="C17" s="5" t="n">
        <v>316543</v>
      </c>
    </row>
    <row r="18" spans="1:3">
      <c r="A18" s="4" t="s">
        <v>77</v>
      </c>
      <c r="B18" s="5" t="n">
        <v>2576812</v>
      </c>
      <c r="C18" s="5" t="n">
        <v>2566812</v>
      </c>
    </row>
    <row r="19" spans="1:3">
      <c r="A19" s="4" t="s">
        <v>78</v>
      </c>
      <c r="B19" s="5" t="n">
        <v>396853</v>
      </c>
      <c r="C19" s="5" t="n">
        <v>398489</v>
      </c>
    </row>
    <row r="20" spans="1:3">
      <c r="A20" s="4" t="s">
        <v>79</v>
      </c>
      <c r="B20" s="5" t="n">
        <v>-4109476</v>
      </c>
      <c r="C20" s="5" t="n">
        <v>-3462572</v>
      </c>
    </row>
    <row r="21" spans="1:3">
      <c r="A21" s="4" t="s">
        <v>80</v>
      </c>
      <c r="B21" s="5" t="n">
        <v>-818268</v>
      </c>
      <c r="C21" s="5" t="n">
        <v>-179728</v>
      </c>
    </row>
    <row r="22" spans="1:3">
      <c r="A22" s="4" t="s">
        <v>81</v>
      </c>
      <c r="B22" s="6" t="n">
        <v>3779</v>
      </c>
      <c r="C22" s="6" t="n">
        <v>23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60</v>
      </c>
    </row>
    <row r="2" spans="1:3">
      <c r="A2" s="3" t="s">
        <v>5</v>
      </c>
    </row>
    <row r="3" spans="1:3">
      <c r="A3" s="4" t="s">
        <v>83</v>
      </c>
      <c r="B3" s="7" t="n">
        <v>0.001</v>
      </c>
      <c r="C3" s="7" t="n">
        <v>0.001</v>
      </c>
    </row>
    <row r="4" spans="1:3">
      <c r="A4" s="4" t="s">
        <v>84</v>
      </c>
      <c r="B4" s="5" t="n">
        <v>20000000</v>
      </c>
      <c r="C4" s="5" t="n">
        <v>20000000</v>
      </c>
    </row>
    <row r="5" spans="1:3">
      <c r="A5" s="4" t="s">
        <v>85</v>
      </c>
      <c r="B5" s="5" t="n">
        <v>1000000</v>
      </c>
      <c r="C5" s="5" t="n">
        <v>1000000</v>
      </c>
    </row>
    <row r="6" spans="1:3">
      <c r="A6" s="4" t="s">
        <v>86</v>
      </c>
      <c r="B6" s="5" t="n">
        <v>1000000</v>
      </c>
      <c r="C6" s="5" t="n">
        <v>1000000</v>
      </c>
    </row>
    <row r="7" spans="1:3">
      <c r="A7" s="4" t="s">
        <v>87</v>
      </c>
      <c r="B7" s="7" t="n">
        <v>0.001</v>
      </c>
      <c r="C7" s="7" t="n">
        <v>0.001</v>
      </c>
    </row>
    <row r="8" spans="1:3">
      <c r="A8" s="4" t="s">
        <v>88</v>
      </c>
      <c r="B8" s="5" t="n">
        <v>500000000</v>
      </c>
      <c r="C8" s="5" t="n">
        <v>500000000</v>
      </c>
    </row>
    <row r="9" spans="1:3">
      <c r="A9" s="4" t="s">
        <v>89</v>
      </c>
      <c r="B9" s="5" t="n">
        <v>316543317</v>
      </c>
      <c r="C9" s="5" t="n">
        <v>316543317</v>
      </c>
    </row>
    <row r="10" spans="1:3">
      <c r="A10" s="4" t="s">
        <v>90</v>
      </c>
      <c r="B10" s="5" t="n">
        <v>316543317</v>
      </c>
      <c r="C10" s="5" t="n">
        <v>316543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215</v>
      </c>
      <c r="B1" s="2" t="s">
        <v>1</v>
      </c>
    </row>
    <row r="2" spans="1:3">
      <c r="B2" s="2" t="s">
        <v>2</v>
      </c>
      <c r="C2" s="2" t="s">
        <v>60</v>
      </c>
    </row>
    <row r="3" spans="1:3">
      <c r="A3" s="3" t="s">
        <v>5</v>
      </c>
    </row>
    <row r="4" spans="1:3">
      <c r="A4" s="4" t="s">
        <v>38</v>
      </c>
      <c r="B4" s="4" t="s">
        <v>39</v>
      </c>
    </row>
    <row r="5" spans="1:3">
      <c r="A5" s="4" t="s">
        <v>216</v>
      </c>
      <c r="B5" s="4" t="s">
        <v>217</v>
      </c>
    </row>
    <row r="6" spans="1:3">
      <c r="A6" s="4" t="s">
        <v>127</v>
      </c>
      <c r="B6" s="5" t="n">
        <v>30000000</v>
      </c>
      <c r="C6" s="5" t="n">
        <v>30000000</v>
      </c>
    </row>
    <row r="7" spans="1:3">
      <c r="A7" s="4" t="s">
        <v>218</v>
      </c>
      <c r="B7" s="4" t="s">
        <v>2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0</v>
      </c>
      <c r="B1" s="2" t="s">
        <v>2</v>
      </c>
      <c r="C1" s="2" t="s">
        <v>60</v>
      </c>
    </row>
    <row r="2" spans="1:3">
      <c r="A2" s="3" t="s">
        <v>5</v>
      </c>
    </row>
    <row r="3" spans="1:3">
      <c r="A3" s="4" t="s">
        <v>221</v>
      </c>
      <c r="B3" s="6" t="n">
        <v>818268</v>
      </c>
      <c r="C3" s="6" t="n">
        <v>179728</v>
      </c>
    </row>
    <row r="4" spans="1:3">
      <c r="A4" s="4" t="s">
        <v>79</v>
      </c>
      <c r="B4" s="6" t="n">
        <v>-4109476</v>
      </c>
      <c r="C4" s="6" t="n">
        <v>-34625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60</v>
      </c>
    </row>
    <row r="3" spans="1:3">
      <c r="A3" s="3" t="s">
        <v>5</v>
      </c>
    </row>
    <row r="4" spans="1:3">
      <c r="A4" s="4" t="s">
        <v>223</v>
      </c>
      <c r="B4" s="6" t="n">
        <v>5573</v>
      </c>
      <c r="C4" s="6" t="n">
        <v>11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4</v>
      </c>
      <c r="B1" s="2" t="s">
        <v>2</v>
      </c>
      <c r="C1" s="2" t="s">
        <v>60</v>
      </c>
    </row>
    <row r="2" spans="1:3">
      <c r="A2" s="3" t="s">
        <v>5</v>
      </c>
    </row>
    <row r="3" spans="1:3">
      <c r="A3" s="4" t="s">
        <v>225</v>
      </c>
      <c r="B3" s="6" t="n">
        <v>211698</v>
      </c>
      <c r="C3" s="6" t="n">
        <v>100144</v>
      </c>
    </row>
    <row r="4" spans="1:3">
      <c r="A4" s="4" t="s">
        <v>226</v>
      </c>
      <c r="B4" s="6" t="n">
        <v>15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27</v>
      </c>
      <c r="B1" s="2" t="s">
        <v>1</v>
      </c>
    </row>
    <row r="2" spans="1:3">
      <c r="B2" s="2" t="s">
        <v>2</v>
      </c>
      <c r="C2" s="2" t="s">
        <v>60</v>
      </c>
    </row>
    <row r="3" spans="1:3">
      <c r="A3" s="4" t="s">
        <v>121</v>
      </c>
      <c r="C3" s="6" t="n">
        <v>845916</v>
      </c>
    </row>
    <row r="4" spans="1:3">
      <c r="A4" s="4" t="s">
        <v>138</v>
      </c>
      <c r="B4" s="6" t="n">
        <v>0</v>
      </c>
      <c r="C4" s="5" t="n">
        <v>725071</v>
      </c>
    </row>
    <row r="5" spans="1:3">
      <c r="A5" s="4" t="s">
        <v>228</v>
      </c>
      <c r="C5" s="5" t="n">
        <v>119708</v>
      </c>
    </row>
    <row r="6" spans="1:3">
      <c r="A6" s="4" t="s">
        <v>142</v>
      </c>
      <c r="B6" s="5" t="n">
        <v>248103</v>
      </c>
      <c r="C6" s="6" t="n">
        <v>149276</v>
      </c>
    </row>
    <row r="7" spans="1:3">
      <c r="A7" s="4" t="s">
        <v>229</v>
      </c>
      <c r="B7" s="6" t="n">
        <v>91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60</v>
      </c>
    </row>
    <row r="3" spans="1:3">
      <c r="A3" s="3" t="s">
        <v>5</v>
      </c>
    </row>
    <row r="4" spans="1:3">
      <c r="A4" s="4" t="s">
        <v>151</v>
      </c>
      <c r="B4" s="6" t="n">
        <v>50000</v>
      </c>
      <c r="C4" s="6" t="n">
        <v>0</v>
      </c>
    </row>
    <row r="5" spans="1:3">
      <c r="A5" s="4" t="s">
        <v>123</v>
      </c>
      <c r="B5" s="5" t="n">
        <v>10000</v>
      </c>
    </row>
    <row r="6" spans="1:3">
      <c r="A6" s="4" t="s">
        <v>102</v>
      </c>
      <c r="B6" s="5" t="n">
        <v>1555</v>
      </c>
      <c r="C6" s="5" t="n">
        <v>0</v>
      </c>
    </row>
    <row r="7" spans="1:3">
      <c r="A7" s="4" t="s">
        <v>103</v>
      </c>
      <c r="B7" s="6" t="n">
        <v>50000</v>
      </c>
      <c r="C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1</v>
      </c>
      <c r="B1" s="2" t="s">
        <v>1</v>
      </c>
    </row>
    <row r="2" spans="1:5">
      <c r="B2" s="2" t="s">
        <v>2</v>
      </c>
      <c r="C2" s="2" t="s">
        <v>60</v>
      </c>
      <c r="D2" s="2" t="s">
        <v>232</v>
      </c>
      <c r="E2" s="2" t="s">
        <v>233</v>
      </c>
    </row>
    <row r="3" spans="1:5">
      <c r="A3" s="4" t="s">
        <v>127</v>
      </c>
      <c r="B3" s="5" t="n">
        <v>30000000</v>
      </c>
      <c r="C3" s="5" t="n">
        <v>30000000</v>
      </c>
    </row>
    <row r="4" spans="1:5">
      <c r="A4" s="4" t="s">
        <v>88</v>
      </c>
      <c r="B4" s="5" t="n">
        <v>500000000</v>
      </c>
      <c r="C4" s="5" t="n">
        <v>500000000</v>
      </c>
    </row>
    <row r="5" spans="1:5">
      <c r="A5" s="4" t="s">
        <v>87</v>
      </c>
      <c r="B5" s="7" t="n">
        <v>0.001</v>
      </c>
      <c r="C5" s="7" t="n">
        <v>0.001</v>
      </c>
    </row>
    <row r="6" spans="1:5">
      <c r="A6" s="4" t="s">
        <v>84</v>
      </c>
      <c r="B6" s="5" t="n">
        <v>20000000</v>
      </c>
      <c r="C6" s="5" t="n">
        <v>20000000</v>
      </c>
    </row>
    <row r="7" spans="1:5">
      <c r="A7" s="4" t="s">
        <v>83</v>
      </c>
      <c r="B7" s="7" t="n">
        <v>0.001</v>
      </c>
      <c r="C7" s="7" t="n">
        <v>0.001</v>
      </c>
    </row>
    <row r="8" spans="1:5">
      <c r="A8" s="4" t="s">
        <v>234</v>
      </c>
      <c r="B8" s="6" t="n">
        <v>5000000</v>
      </c>
    </row>
    <row r="9" spans="1:5">
      <c r="A9" s="4" t="s">
        <v>151</v>
      </c>
      <c r="B9" s="6" t="n">
        <v>50000</v>
      </c>
      <c r="C9" s="6" t="n">
        <v>0</v>
      </c>
    </row>
    <row r="10" spans="1:5">
      <c r="A10" s="4" t="s">
        <v>122</v>
      </c>
      <c r="C10" s="5" t="n">
        <v>1133950</v>
      </c>
    </row>
    <row r="11" spans="1:5">
      <c r="A11" s="4" t="s">
        <v>235</v>
      </c>
      <c r="C11" s="5" t="n">
        <v>120845200</v>
      </c>
    </row>
    <row r="12" spans="1:5">
      <c r="A12" s="4" t="s">
        <v>121</v>
      </c>
      <c r="C12" s="5" t="n">
        <v>845916</v>
      </c>
    </row>
    <row r="13" spans="1:5">
      <c r="A13" s="4" t="s">
        <v>236</v>
      </c>
      <c r="C13" s="6" t="n">
        <v>3300000</v>
      </c>
    </row>
    <row r="14" spans="1:5">
      <c r="A14" s="4" t="s">
        <v>90</v>
      </c>
      <c r="B14" s="5" t="n">
        <v>316543317</v>
      </c>
      <c r="C14" s="5" t="n">
        <v>316543317</v>
      </c>
    </row>
    <row r="15" spans="1:5">
      <c r="A15" s="4" t="s">
        <v>85</v>
      </c>
      <c r="B15" s="5" t="n">
        <v>1000000</v>
      </c>
      <c r="C15" s="5" t="n">
        <v>1000000</v>
      </c>
    </row>
    <row r="16" spans="1:5">
      <c r="A16" s="4" t="s">
        <v>86</v>
      </c>
      <c r="B16" s="5" t="n">
        <v>1000000</v>
      </c>
      <c r="C16" s="5" t="n">
        <v>1000000</v>
      </c>
    </row>
    <row r="17" spans="1:5">
      <c r="A17" s="4" t="s">
        <v>237</v>
      </c>
    </row>
    <row r="18" spans="1:5">
      <c r="A18" s="4" t="s">
        <v>84</v>
      </c>
      <c r="B18" s="5" t="n">
        <v>10000000</v>
      </c>
    </row>
    <row r="19" spans="1:5">
      <c r="A19" s="4" t="s">
        <v>85</v>
      </c>
      <c r="B19" s="5" t="n">
        <v>1000000</v>
      </c>
    </row>
    <row r="20" spans="1:5">
      <c r="A20" s="4" t="s">
        <v>238</v>
      </c>
    </row>
    <row r="21" spans="1:5">
      <c r="A21" s="4" t="s">
        <v>84</v>
      </c>
      <c r="B21" s="5" t="n">
        <v>10000000</v>
      </c>
    </row>
    <row r="22" spans="1:5">
      <c r="A22" s="4" t="s">
        <v>126</v>
      </c>
    </row>
    <row r="23" spans="1:5">
      <c r="A23" s="4" t="s">
        <v>127</v>
      </c>
      <c r="C23" s="5" t="n">
        <v>30000000</v>
      </c>
    </row>
    <row r="24" spans="1:5">
      <c r="A24" s="4" t="s">
        <v>239</v>
      </c>
      <c r="B24" s="5" t="n">
        <v>316543317</v>
      </c>
      <c r="C24" s="5" t="n">
        <v>316543317</v>
      </c>
      <c r="D24" s="5" t="n">
        <v>155289</v>
      </c>
      <c r="E24" s="5" t="n">
        <v>155289</v>
      </c>
    </row>
    <row r="25" spans="1:5">
      <c r="A25" s="4" t="s">
        <v>130</v>
      </c>
      <c r="C25" s="5" t="n">
        <v>161992828</v>
      </c>
    </row>
    <row r="26" spans="1:5">
      <c r="A26" s="4" t="s">
        <v>122</v>
      </c>
      <c r="C26" s="6" t="n">
        <v>161993</v>
      </c>
    </row>
    <row r="27" spans="1:5">
      <c r="A27" s="4" t="s">
        <v>121</v>
      </c>
      <c r="C27" s="6" t="n">
        <v>1210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0</v>
      </c>
      <c r="B1" s="2" t="s">
        <v>1</v>
      </c>
    </row>
    <row r="2" spans="1:3">
      <c r="B2" s="2" t="s">
        <v>2</v>
      </c>
      <c r="C2" s="2" t="s">
        <v>60</v>
      </c>
    </row>
    <row r="3" spans="1:3">
      <c r="A3" s="4" t="s">
        <v>96</v>
      </c>
      <c r="B3" s="6" t="n">
        <v>158346</v>
      </c>
      <c r="C3" s="6" t="n">
        <v>98400</v>
      </c>
    </row>
    <row r="4" spans="1:3">
      <c r="A4" s="4" t="s">
        <v>225</v>
      </c>
      <c r="B4" s="5" t="n">
        <v>211698</v>
      </c>
      <c r="C4" s="6" t="n">
        <v>100144</v>
      </c>
    </row>
    <row r="5" spans="1:3">
      <c r="A5" s="4" t="s">
        <v>241</v>
      </c>
    </row>
    <row r="6" spans="1:3">
      <c r="A6" s="4" t="s">
        <v>96</v>
      </c>
      <c r="B6" s="5" t="n">
        <v>8200</v>
      </c>
    </row>
    <row r="7" spans="1:3">
      <c r="A7" s="4" t="s">
        <v>242</v>
      </c>
    </row>
    <row r="8" spans="1:3">
      <c r="A8" s="4" t="s">
        <v>96</v>
      </c>
      <c r="B8" s="5" t="n">
        <v>5000</v>
      </c>
    </row>
    <row r="9" spans="1:3">
      <c r="A9" s="4" t="s">
        <v>243</v>
      </c>
    </row>
    <row r="10" spans="1:3">
      <c r="A10" s="4" t="s">
        <v>225</v>
      </c>
      <c r="B10" s="5" t="n">
        <v>99000</v>
      </c>
    </row>
    <row r="11" spans="1:3">
      <c r="A11" s="4" t="s">
        <v>244</v>
      </c>
    </row>
    <row r="12" spans="1:3">
      <c r="A12" s="4" t="s">
        <v>225</v>
      </c>
      <c r="B12" s="6" t="n">
        <v>8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45</v>
      </c>
      <c r="B1" s="2" t="s">
        <v>1</v>
      </c>
    </row>
    <row r="2" spans="1:3">
      <c r="B2" s="2" t="s">
        <v>2</v>
      </c>
      <c r="C2" s="2" t="s">
        <v>60</v>
      </c>
    </row>
    <row r="3" spans="1:3">
      <c r="A3" s="3" t="s">
        <v>5</v>
      </c>
    </row>
    <row r="4" spans="1:3">
      <c r="A4" s="4" t="s">
        <v>246</v>
      </c>
      <c r="B4" s="6" t="n">
        <v>100000</v>
      </c>
    </row>
    <row r="5" spans="1:3">
      <c r="A5" s="4" t="s">
        <v>95</v>
      </c>
      <c r="B5" s="5" t="n">
        <v>300000</v>
      </c>
      <c r="C5" s="6" t="n">
        <v>0</v>
      </c>
    </row>
    <row r="6" spans="1:3">
      <c r="A6" s="4" t="s">
        <v>226</v>
      </c>
      <c r="B6" s="6" t="n">
        <v>15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60</v>
      </c>
    </row>
    <row r="3" spans="1:3">
      <c r="A3" s="3" t="s">
        <v>5</v>
      </c>
    </row>
    <row r="4" spans="1:3">
      <c r="A4" s="4" t="s">
        <v>248</v>
      </c>
      <c r="B4" s="6" t="n">
        <v>-646904</v>
      </c>
      <c r="C4" s="6" t="n">
        <v>-976781</v>
      </c>
    </row>
    <row r="5" spans="1:3">
      <c r="A5" s="4" t="s">
        <v>249</v>
      </c>
      <c r="B5" s="5" t="n">
        <v>-143500</v>
      </c>
      <c r="C5" s="5" t="n">
        <v>-207867</v>
      </c>
    </row>
    <row r="6" spans="1:3">
      <c r="A6" s="4" t="s">
        <v>250</v>
      </c>
      <c r="B6" s="5" t="n">
        <v>0</v>
      </c>
      <c r="C6" s="5" t="n">
        <v>0</v>
      </c>
    </row>
    <row r="7" spans="1:3">
      <c r="A7" s="4" t="s">
        <v>251</v>
      </c>
      <c r="B7" s="5" t="n">
        <v>143500</v>
      </c>
      <c r="C7" s="5" t="n">
        <v>207867</v>
      </c>
    </row>
    <row r="8" spans="1:3">
      <c r="A8" s="4" t="s">
        <v>252</v>
      </c>
      <c r="B8" s="5" t="n">
        <v>-1143549</v>
      </c>
      <c r="C8" s="5" t="n">
        <v>-1000375</v>
      </c>
    </row>
    <row r="9" spans="1:3">
      <c r="A9" s="4" t="s">
        <v>253</v>
      </c>
      <c r="B9" s="6" t="n">
        <v>1143549</v>
      </c>
      <c r="C9" s="6" t="n">
        <v>1000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60</v>
      </c>
    </row>
    <row r="3" spans="1:3">
      <c r="A3" s="3" t="s">
        <v>5</v>
      </c>
    </row>
    <row r="4" spans="1:3">
      <c r="A4" s="4" t="s">
        <v>92</v>
      </c>
      <c r="B4" s="6" t="n">
        <v>0</v>
      </c>
      <c r="C4" s="6" t="n">
        <v>0</v>
      </c>
    </row>
    <row r="5" spans="1:3">
      <c r="A5" s="3" t="s">
        <v>93</v>
      </c>
    </row>
    <row r="6" spans="1:3">
      <c r="A6" s="4" t="s">
        <v>94</v>
      </c>
      <c r="B6" s="5" t="n">
        <v>37848</v>
      </c>
      <c r="C6" s="5" t="n">
        <v>22009</v>
      </c>
    </row>
    <row r="7" spans="1:3">
      <c r="A7" s="4" t="s">
        <v>95</v>
      </c>
      <c r="B7" s="5" t="n">
        <v>300000</v>
      </c>
      <c r="C7" s="5" t="n">
        <v>0</v>
      </c>
    </row>
    <row r="8" spans="1:3">
      <c r="A8" s="4" t="s">
        <v>96</v>
      </c>
      <c r="B8" s="5" t="n">
        <v>158346</v>
      </c>
      <c r="C8" s="5" t="n">
        <v>98400</v>
      </c>
    </row>
    <row r="9" spans="1:3">
      <c r="A9" s="4" t="s">
        <v>97</v>
      </c>
      <c r="B9" s="5" t="n">
        <v>0</v>
      </c>
      <c r="C9" s="5" t="n">
        <v>23100</v>
      </c>
    </row>
    <row r="10" spans="1:3">
      <c r="A10" s="4" t="s">
        <v>98</v>
      </c>
      <c r="B10" s="5" t="n">
        <v>87780</v>
      </c>
      <c r="C10" s="5" t="n">
        <v>44084</v>
      </c>
    </row>
    <row r="11" spans="1:3">
      <c r="A11" s="4" t="s">
        <v>99</v>
      </c>
      <c r="B11" s="5" t="n">
        <v>583974</v>
      </c>
      <c r="C11" s="5" t="n">
        <v>187593</v>
      </c>
    </row>
    <row r="12" spans="1:3">
      <c r="A12" s="4" t="s">
        <v>100</v>
      </c>
      <c r="B12" s="5" t="n">
        <v>0</v>
      </c>
      <c r="C12" s="5" t="n">
        <v>-725071</v>
      </c>
    </row>
    <row r="13" spans="1:3">
      <c r="A13" s="4" t="s">
        <v>101</v>
      </c>
      <c r="B13" s="5" t="n">
        <v>-9510</v>
      </c>
      <c r="C13" s="5" t="n">
        <v>0</v>
      </c>
    </row>
    <row r="14" spans="1:3">
      <c r="A14" s="4" t="s">
        <v>102</v>
      </c>
      <c r="B14" s="5" t="n">
        <v>-1555</v>
      </c>
      <c r="C14" s="5" t="n">
        <v>0</v>
      </c>
    </row>
    <row r="15" spans="1:3">
      <c r="A15" s="4" t="s">
        <v>103</v>
      </c>
      <c r="B15" s="5" t="n">
        <v>-50000</v>
      </c>
      <c r="C15" s="5" t="n">
        <v>0</v>
      </c>
    </row>
    <row r="16" spans="1:3">
      <c r="A16" s="4" t="s">
        <v>104</v>
      </c>
      <c r="B16" s="5" t="n">
        <v>-1865</v>
      </c>
      <c r="C16" s="5" t="n">
        <v>-64117</v>
      </c>
    </row>
    <row r="17" spans="1:3">
      <c r="A17" s="4" t="s">
        <v>105</v>
      </c>
      <c r="B17" s="5" t="n">
        <v>-646904</v>
      </c>
      <c r="C17" s="5" t="n">
        <v>-976781</v>
      </c>
    </row>
    <row r="18" spans="1:3">
      <c r="A18" s="4" t="s">
        <v>106</v>
      </c>
      <c r="B18" s="5" t="n">
        <v>0</v>
      </c>
      <c r="C18" s="5" t="n">
        <v>0</v>
      </c>
    </row>
    <row r="19" spans="1:3">
      <c r="A19" s="4" t="s">
        <v>107</v>
      </c>
      <c r="B19" s="5" t="n">
        <v>-646904</v>
      </c>
      <c r="C19" s="5" t="n">
        <v>-976781</v>
      </c>
    </row>
    <row r="20" spans="1:3">
      <c r="A20" s="4" t="s">
        <v>108</v>
      </c>
      <c r="B20" s="5" t="n">
        <v>-1636</v>
      </c>
      <c r="C20" s="5" t="n">
        <v>75554</v>
      </c>
    </row>
    <row r="21" spans="1:3">
      <c r="A21" s="4" t="s">
        <v>109</v>
      </c>
      <c r="B21" s="6" t="n">
        <v>-648540</v>
      </c>
      <c r="C21" s="6" t="n">
        <v>-901227</v>
      </c>
    </row>
    <row r="22" spans="1:3">
      <c r="A22" s="4" t="s">
        <v>110</v>
      </c>
      <c r="B22" s="6" t="n">
        <v>0</v>
      </c>
      <c r="C22" s="8" t="n">
        <v>-0.01</v>
      </c>
    </row>
    <row r="23" spans="1:3">
      <c r="A23" s="4" t="s">
        <v>111</v>
      </c>
      <c r="B23" s="6" t="n">
        <v>0</v>
      </c>
      <c r="C23" s="8" t="n">
        <v>-0.01</v>
      </c>
    </row>
    <row r="24" spans="1:3">
      <c r="A24" s="3" t="s">
        <v>112</v>
      </c>
    </row>
    <row r="25" spans="1:3">
      <c r="A25" s="4" t="s">
        <v>113</v>
      </c>
      <c r="B25" s="5" t="n">
        <v>316543317</v>
      </c>
      <c r="C25" s="5" t="n">
        <v>110367149</v>
      </c>
    </row>
    <row r="26" spans="1:3">
      <c r="A26" s="4" t="s">
        <v>114</v>
      </c>
      <c r="B26" s="5" t="n">
        <v>326743317</v>
      </c>
      <c r="C26" s="5" t="n">
        <v>120367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4</v>
      </c>
      <c r="B1" s="2" t="s">
        <v>2</v>
      </c>
      <c r="C1" s="2" t="s">
        <v>60</v>
      </c>
    </row>
    <row r="2" spans="1:3">
      <c r="A2" s="3" t="s">
        <v>5</v>
      </c>
    </row>
    <row r="3" spans="1:3">
      <c r="A3" s="4" t="s">
        <v>255</v>
      </c>
      <c r="B3" s="6" t="n">
        <v>4109476</v>
      </c>
      <c r="C3" s="6" t="n">
        <v>34625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5</v>
      </c>
      <c r="B1" s="2" t="s">
        <v>1</v>
      </c>
    </row>
    <row r="2" spans="1:3">
      <c r="B2" s="2" t="s">
        <v>2</v>
      </c>
      <c r="C2" s="2" t="s">
        <v>60</v>
      </c>
    </row>
    <row r="3" spans="1:3">
      <c r="A3" s="4" t="s">
        <v>116</v>
      </c>
    </row>
    <row r="4" spans="1:3">
      <c r="A4" s="4" t="s">
        <v>117</v>
      </c>
      <c r="B4" s="6" t="n">
        <v>1000</v>
      </c>
      <c r="C4" s="6" t="n">
        <v>1000</v>
      </c>
    </row>
    <row r="5" spans="1:3">
      <c r="A5" s="4" t="s">
        <v>118</v>
      </c>
      <c r="B5" s="5" t="n">
        <v>1000000</v>
      </c>
      <c r="C5" s="5" t="n">
        <v>1000000</v>
      </c>
    </row>
    <row r="6" spans="1:3">
      <c r="A6" s="4" t="s">
        <v>119</v>
      </c>
      <c r="C6" s="6" t="n">
        <v>0</v>
      </c>
    </row>
    <row r="7" spans="1:3">
      <c r="A7" s="4" t="s">
        <v>120</v>
      </c>
      <c r="C7" s="5" t="n">
        <v>0</v>
      </c>
    </row>
    <row r="8" spans="1:3">
      <c r="A8" s="4" t="s">
        <v>121</v>
      </c>
      <c r="C8" s="5" t="n">
        <v>0</v>
      </c>
    </row>
    <row r="9" spans="1:3">
      <c r="A9" s="4" t="s">
        <v>122</v>
      </c>
      <c r="C9" s="5" t="n">
        <v>0</v>
      </c>
    </row>
    <row r="10" spans="1:3">
      <c r="A10" s="4" t="s">
        <v>108</v>
      </c>
      <c r="B10" s="6" t="n">
        <v>0</v>
      </c>
      <c r="C10" s="5" t="n">
        <v>0</v>
      </c>
    </row>
    <row r="11" spans="1:3">
      <c r="A11" s="4" t="s">
        <v>123</v>
      </c>
      <c r="B11" s="5" t="n">
        <v>0</v>
      </c>
    </row>
    <row r="12" spans="1:3">
      <c r="A12" s="4" t="s">
        <v>107</v>
      </c>
      <c r="B12" s="5" t="n">
        <v>0</v>
      </c>
      <c r="C12" s="5" t="n">
        <v>0</v>
      </c>
    </row>
    <row r="13" spans="1:3">
      <c r="A13" s="4" t="s">
        <v>124</v>
      </c>
      <c r="B13" s="6" t="n">
        <v>1000</v>
      </c>
      <c r="C13" s="6" t="n">
        <v>1000</v>
      </c>
    </row>
    <row r="14" spans="1:3">
      <c r="A14" s="4" t="s">
        <v>125</v>
      </c>
      <c r="B14" s="5" t="n">
        <v>1000000</v>
      </c>
      <c r="C14" s="5" t="n">
        <v>1000000</v>
      </c>
    </row>
    <row r="15" spans="1:3">
      <c r="A15" s="4" t="s">
        <v>126</v>
      </c>
    </row>
    <row r="16" spans="1:3">
      <c r="A16" s="4" t="s">
        <v>117</v>
      </c>
      <c r="B16" s="6" t="n">
        <v>316543</v>
      </c>
      <c r="C16" s="6" t="n">
        <v>155</v>
      </c>
    </row>
    <row r="17" spans="1:3">
      <c r="A17" s="4" t="s">
        <v>118</v>
      </c>
      <c r="B17" s="5" t="n">
        <v>316543317</v>
      </c>
      <c r="C17" s="5" t="n">
        <v>155289</v>
      </c>
    </row>
    <row r="18" spans="1:3">
      <c r="A18" s="4" t="s">
        <v>119</v>
      </c>
      <c r="C18" s="6" t="n">
        <v>30000</v>
      </c>
    </row>
    <row r="19" spans="1:3">
      <c r="A19" s="4" t="s">
        <v>127</v>
      </c>
      <c r="C19" s="5" t="n">
        <v>30000000</v>
      </c>
    </row>
    <row r="20" spans="1:3">
      <c r="A20" s="4" t="s">
        <v>120</v>
      </c>
      <c r="C20" s="6" t="n">
        <v>3300</v>
      </c>
    </row>
    <row r="21" spans="1:3">
      <c r="A21" s="4" t="s">
        <v>128</v>
      </c>
      <c r="C21" s="5" t="n">
        <v>3300000</v>
      </c>
    </row>
    <row r="22" spans="1:3">
      <c r="A22" s="4" t="s">
        <v>121</v>
      </c>
      <c r="C22" s="6" t="n">
        <v>121095</v>
      </c>
    </row>
    <row r="23" spans="1:3">
      <c r="A23" s="4" t="s">
        <v>129</v>
      </c>
      <c r="C23" s="5" t="n">
        <v>121095200</v>
      </c>
    </row>
    <row r="24" spans="1:3">
      <c r="A24" s="4" t="s">
        <v>122</v>
      </c>
      <c r="C24" s="6" t="n">
        <v>161993</v>
      </c>
    </row>
    <row r="25" spans="1:3">
      <c r="A25" s="4" t="s">
        <v>130</v>
      </c>
      <c r="C25" s="5" t="n">
        <v>161992828</v>
      </c>
    </row>
    <row r="26" spans="1:3">
      <c r="A26" s="4" t="s">
        <v>108</v>
      </c>
      <c r="B26" s="6" t="n">
        <v>0</v>
      </c>
      <c r="C26" s="6" t="n">
        <v>0</v>
      </c>
    </row>
    <row r="27" spans="1:3">
      <c r="A27" s="4" t="s">
        <v>123</v>
      </c>
      <c r="B27" s="5" t="n">
        <v>0</v>
      </c>
    </row>
    <row r="28" spans="1:3">
      <c r="A28" s="4" t="s">
        <v>107</v>
      </c>
      <c r="B28" s="5" t="n">
        <v>0</v>
      </c>
      <c r="C28" s="5" t="n">
        <v>0</v>
      </c>
    </row>
    <row r="29" spans="1:3">
      <c r="A29" s="4" t="s">
        <v>124</v>
      </c>
      <c r="B29" s="6" t="n">
        <v>316543</v>
      </c>
      <c r="C29" s="6" t="n">
        <v>316543</v>
      </c>
    </row>
    <row r="30" spans="1:3">
      <c r="A30" s="4" t="s">
        <v>125</v>
      </c>
      <c r="B30" s="5" t="n">
        <v>316543317</v>
      </c>
      <c r="C30" s="5" t="n">
        <v>316543317</v>
      </c>
    </row>
    <row r="31" spans="1:3">
      <c r="A31" s="4" t="s">
        <v>131</v>
      </c>
    </row>
    <row r="32" spans="1:3">
      <c r="A32" s="4" t="s">
        <v>117</v>
      </c>
      <c r="B32" s="6" t="n">
        <v>0</v>
      </c>
      <c r="C32" s="6" t="n">
        <v>30250</v>
      </c>
    </row>
    <row r="33" spans="1:3">
      <c r="A33" s="4" t="s">
        <v>118</v>
      </c>
      <c r="C33" s="5" t="n">
        <v>30250000</v>
      </c>
    </row>
    <row r="34" spans="1:3">
      <c r="A34" s="4" t="s">
        <v>119</v>
      </c>
      <c r="C34" s="6" t="n">
        <v>-30000</v>
      </c>
    </row>
    <row r="35" spans="1:3">
      <c r="A35" s="4" t="s">
        <v>127</v>
      </c>
      <c r="C35" s="5" t="n">
        <v>-30000000</v>
      </c>
    </row>
    <row r="36" spans="1:3">
      <c r="A36" s="4" t="s">
        <v>120</v>
      </c>
      <c r="C36" s="6" t="n">
        <v>0</v>
      </c>
    </row>
    <row r="37" spans="1:3">
      <c r="A37" s="4" t="s">
        <v>128</v>
      </c>
      <c r="C37" s="5" t="n">
        <v>0</v>
      </c>
    </row>
    <row r="38" spans="1:3">
      <c r="A38" s="4" t="s">
        <v>121</v>
      </c>
      <c r="C38" s="6" t="n">
        <v>-250</v>
      </c>
    </row>
    <row r="39" spans="1:3">
      <c r="A39" s="4" t="s">
        <v>129</v>
      </c>
      <c r="C39" s="5" t="n">
        <v>-250000</v>
      </c>
    </row>
    <row r="40" spans="1:3">
      <c r="A40" s="4" t="s">
        <v>122</v>
      </c>
      <c r="C40" s="6" t="n">
        <v>0</v>
      </c>
    </row>
    <row r="41" spans="1:3">
      <c r="A41" s="4" t="s">
        <v>108</v>
      </c>
      <c r="B41" s="5" t="n">
        <v>0</v>
      </c>
      <c r="C41" s="5" t="n">
        <v>0</v>
      </c>
    </row>
    <row r="42" spans="1:3">
      <c r="A42" s="4" t="s">
        <v>123</v>
      </c>
      <c r="B42" s="5" t="n">
        <v>0</v>
      </c>
    </row>
    <row r="43" spans="1:3">
      <c r="A43" s="4" t="s">
        <v>107</v>
      </c>
      <c r="B43" s="5" t="n">
        <v>0</v>
      </c>
      <c r="C43" s="5" t="n">
        <v>0</v>
      </c>
    </row>
    <row r="44" spans="1:3">
      <c r="A44" s="4" t="s">
        <v>124</v>
      </c>
      <c r="B44" s="5" t="n">
        <v>0</v>
      </c>
      <c r="C44" s="5" t="n">
        <v>0</v>
      </c>
    </row>
    <row r="45" spans="1:3">
      <c r="A45" s="4" t="s">
        <v>132</v>
      </c>
    </row>
    <row r="46" spans="1:3">
      <c r="A46" s="4" t="s">
        <v>117</v>
      </c>
      <c r="B46" s="5" t="n">
        <v>2566812</v>
      </c>
      <c r="C46" s="5" t="n">
        <v>849984</v>
      </c>
    </row>
    <row r="47" spans="1:3">
      <c r="A47" s="4" t="s">
        <v>119</v>
      </c>
      <c r="C47" s="5" t="n">
        <v>0</v>
      </c>
    </row>
    <row r="48" spans="1:3">
      <c r="A48" s="4" t="s">
        <v>120</v>
      </c>
      <c r="C48" s="5" t="n">
        <v>19800</v>
      </c>
    </row>
    <row r="49" spans="1:3">
      <c r="A49" s="4" t="s">
        <v>121</v>
      </c>
      <c r="C49" s="5" t="n">
        <v>725071</v>
      </c>
    </row>
    <row r="50" spans="1:3">
      <c r="A50" s="4" t="s">
        <v>122</v>
      </c>
      <c r="C50" s="5" t="n">
        <v>971957</v>
      </c>
    </row>
    <row r="51" spans="1:3">
      <c r="A51" s="4" t="s">
        <v>108</v>
      </c>
      <c r="B51" s="5" t="n">
        <v>0</v>
      </c>
      <c r="C51" s="5" t="n">
        <v>0</v>
      </c>
    </row>
    <row r="52" spans="1:3">
      <c r="A52" s="4" t="s">
        <v>123</v>
      </c>
      <c r="B52" s="5" t="n">
        <v>10000</v>
      </c>
    </row>
    <row r="53" spans="1:3">
      <c r="A53" s="4" t="s">
        <v>107</v>
      </c>
      <c r="B53" s="5" t="n">
        <v>0</v>
      </c>
      <c r="C53" s="5" t="n">
        <v>0</v>
      </c>
    </row>
    <row r="54" spans="1:3">
      <c r="A54" s="4" t="s">
        <v>124</v>
      </c>
      <c r="B54" s="5" t="n">
        <v>2576812</v>
      </c>
      <c r="C54" s="5" t="n">
        <v>2566812</v>
      </c>
    </row>
    <row r="55" spans="1:3">
      <c r="A55" s="4" t="s">
        <v>133</v>
      </c>
    </row>
    <row r="56" spans="1:3">
      <c r="A56" s="4" t="s">
        <v>117</v>
      </c>
      <c r="B56" s="5" t="n">
        <v>398489</v>
      </c>
      <c r="C56" s="5" t="n">
        <v>322935</v>
      </c>
    </row>
    <row r="57" spans="1:3">
      <c r="A57" s="4" t="s">
        <v>119</v>
      </c>
      <c r="C57" s="5" t="n">
        <v>0</v>
      </c>
    </row>
    <row r="58" spans="1:3">
      <c r="A58" s="4" t="s">
        <v>120</v>
      </c>
      <c r="C58" s="5" t="n">
        <v>0</v>
      </c>
    </row>
    <row r="59" spans="1:3">
      <c r="A59" s="4" t="s">
        <v>121</v>
      </c>
      <c r="C59" s="5" t="n">
        <v>0</v>
      </c>
    </row>
    <row r="60" spans="1:3">
      <c r="A60" s="4" t="s">
        <v>122</v>
      </c>
      <c r="C60" s="5" t="n">
        <v>0</v>
      </c>
    </row>
    <row r="61" spans="1:3">
      <c r="A61" s="4" t="s">
        <v>108</v>
      </c>
      <c r="B61" s="5" t="n">
        <v>-1636</v>
      </c>
      <c r="C61" s="5" t="n">
        <v>75554</v>
      </c>
    </row>
    <row r="62" spans="1:3">
      <c r="A62" s="4" t="s">
        <v>123</v>
      </c>
      <c r="B62" s="5" t="n">
        <v>0</v>
      </c>
    </row>
    <row r="63" spans="1:3">
      <c r="A63" s="4" t="s">
        <v>107</v>
      </c>
      <c r="B63" s="5" t="n">
        <v>0</v>
      </c>
      <c r="C63" s="5" t="n">
        <v>0</v>
      </c>
    </row>
    <row r="64" spans="1:3">
      <c r="A64" s="4" t="s">
        <v>124</v>
      </c>
      <c r="B64" s="5" t="n">
        <v>396853</v>
      </c>
      <c r="C64" s="5" t="n">
        <v>398489</v>
      </c>
    </row>
    <row r="65" spans="1:3">
      <c r="A65" s="4" t="s">
        <v>134</v>
      </c>
    </row>
    <row r="66" spans="1:3">
      <c r="A66" s="4" t="s">
        <v>117</v>
      </c>
      <c r="B66" s="5" t="n">
        <v>-3462572</v>
      </c>
      <c r="C66" s="5" t="n">
        <v>-2485791</v>
      </c>
    </row>
    <row r="67" spans="1:3">
      <c r="A67" s="4" t="s">
        <v>119</v>
      </c>
      <c r="C67" s="5" t="n">
        <v>0</v>
      </c>
    </row>
    <row r="68" spans="1:3">
      <c r="A68" s="4" t="s">
        <v>120</v>
      </c>
      <c r="C68" s="5" t="n">
        <v>0</v>
      </c>
    </row>
    <row r="69" spans="1:3">
      <c r="A69" s="4" t="s">
        <v>121</v>
      </c>
      <c r="C69" s="5" t="n">
        <v>0</v>
      </c>
    </row>
    <row r="70" spans="1:3">
      <c r="A70" s="4" t="s">
        <v>122</v>
      </c>
      <c r="C70" s="5" t="n">
        <v>0</v>
      </c>
    </row>
    <row r="71" spans="1:3">
      <c r="A71" s="4" t="s">
        <v>108</v>
      </c>
      <c r="B71" s="5" t="n">
        <v>0</v>
      </c>
      <c r="C71" s="5" t="n">
        <v>0</v>
      </c>
    </row>
    <row r="72" spans="1:3">
      <c r="A72" s="4" t="s">
        <v>123</v>
      </c>
      <c r="B72" s="5" t="n">
        <v>0</v>
      </c>
    </row>
    <row r="73" spans="1:3">
      <c r="A73" s="4" t="s">
        <v>107</v>
      </c>
      <c r="B73" s="5" t="n">
        <v>-646904</v>
      </c>
      <c r="C73" s="5" t="n">
        <v>-976781</v>
      </c>
    </row>
    <row r="74" spans="1:3">
      <c r="A74" s="4" t="s">
        <v>124</v>
      </c>
      <c r="B74" s="5" t="n">
        <v>-4109476</v>
      </c>
      <c r="C74" s="5" t="n">
        <v>-3462572</v>
      </c>
    </row>
    <row r="75" spans="1:3">
      <c r="A75" s="4" t="s">
        <v>117</v>
      </c>
      <c r="B75" s="6" t="n">
        <v>-179728</v>
      </c>
      <c r="C75" s="5" t="n">
        <v>-1281467</v>
      </c>
    </row>
    <row r="76" spans="1:3">
      <c r="A76" s="4" t="s">
        <v>119</v>
      </c>
      <c r="C76" s="6" t="n">
        <v>0</v>
      </c>
    </row>
    <row r="77" spans="1:3">
      <c r="A77" s="4" t="s">
        <v>127</v>
      </c>
      <c r="B77" s="5" t="n">
        <v>30000000</v>
      </c>
      <c r="C77" s="5" t="n">
        <v>30000000</v>
      </c>
    </row>
    <row r="78" spans="1:3">
      <c r="A78" s="4" t="s">
        <v>120</v>
      </c>
      <c r="C78" s="6" t="n">
        <v>23100</v>
      </c>
    </row>
    <row r="79" spans="1:3">
      <c r="A79" s="4" t="s">
        <v>121</v>
      </c>
      <c r="C79" s="5" t="n">
        <v>845916</v>
      </c>
    </row>
    <row r="80" spans="1:3">
      <c r="A80" s="4" t="s">
        <v>122</v>
      </c>
      <c r="C80" s="5" t="n">
        <v>1133950</v>
      </c>
    </row>
    <row r="81" spans="1:3">
      <c r="A81" s="4" t="s">
        <v>108</v>
      </c>
      <c r="B81" s="6" t="n">
        <v>-1636</v>
      </c>
      <c r="C81" s="5" t="n">
        <v>75554</v>
      </c>
    </row>
    <row r="82" spans="1:3">
      <c r="A82" s="4" t="s">
        <v>123</v>
      </c>
      <c r="B82" s="5" t="n">
        <v>10000</v>
      </c>
    </row>
    <row r="83" spans="1:3">
      <c r="A83" s="4" t="s">
        <v>107</v>
      </c>
      <c r="B83" s="5" t="n">
        <v>-646904</v>
      </c>
      <c r="C83" s="5" t="n">
        <v>-976781</v>
      </c>
    </row>
    <row r="84" spans="1:3">
      <c r="A84" s="4" t="s">
        <v>124</v>
      </c>
      <c r="B84" s="6" t="n">
        <v>-818268</v>
      </c>
      <c r="C84" s="6" t="n">
        <v>-1797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60</v>
      </c>
    </row>
    <row r="3" spans="1:3">
      <c r="A3" s="3" t="s">
        <v>136</v>
      </c>
    </row>
    <row r="4" spans="1:3">
      <c r="A4" s="4" t="s">
        <v>107</v>
      </c>
      <c r="B4" s="6" t="n">
        <v>-646904</v>
      </c>
      <c r="C4" s="6" t="n">
        <v>-976781</v>
      </c>
    </row>
    <row r="5" spans="1:3">
      <c r="A5" s="3" t="s">
        <v>137</v>
      </c>
    </row>
    <row r="6" spans="1:3">
      <c r="A6" s="4" t="s">
        <v>97</v>
      </c>
      <c r="B6" s="5" t="n">
        <v>0</v>
      </c>
      <c r="C6" s="5" t="n">
        <v>23100</v>
      </c>
    </row>
    <row r="7" spans="1:3">
      <c r="A7" s="4" t="s">
        <v>138</v>
      </c>
      <c r="B7" s="5" t="n">
        <v>0</v>
      </c>
      <c r="C7" s="5" t="n">
        <v>725071</v>
      </c>
    </row>
    <row r="8" spans="1:3">
      <c r="A8" s="4" t="s">
        <v>102</v>
      </c>
      <c r="B8" s="5" t="n">
        <v>1555</v>
      </c>
      <c r="C8" s="5" t="n">
        <v>0</v>
      </c>
    </row>
    <row r="9" spans="1:3">
      <c r="A9" s="4" t="s">
        <v>103</v>
      </c>
      <c r="B9" s="5" t="n">
        <v>50000</v>
      </c>
      <c r="C9" s="5" t="n">
        <v>0</v>
      </c>
    </row>
    <row r="10" spans="1:3">
      <c r="A10" s="3" t="s">
        <v>139</v>
      </c>
    </row>
    <row r="11" spans="1:3">
      <c r="A11" s="4" t="s">
        <v>63</v>
      </c>
      <c r="B11" s="5" t="n">
        <v>19729</v>
      </c>
      <c r="C11" s="5" t="n">
        <v>-21188</v>
      </c>
    </row>
    <row r="12" spans="1:3">
      <c r="A12" s="4" t="s">
        <v>67</v>
      </c>
      <c r="B12" s="5" t="n">
        <v>315702</v>
      </c>
      <c r="C12" s="5" t="n">
        <v>38149</v>
      </c>
    </row>
    <row r="13" spans="1:3">
      <c r="A13" s="4" t="s">
        <v>68</v>
      </c>
      <c r="B13" s="5" t="n">
        <v>11943</v>
      </c>
      <c r="C13" s="5" t="n">
        <v>2680</v>
      </c>
    </row>
    <row r="14" spans="1:3">
      <c r="A14" s="4" t="s">
        <v>140</v>
      </c>
      <c r="B14" s="5" t="n">
        <v>-247975</v>
      </c>
      <c r="C14" s="5" t="n">
        <v>-208969</v>
      </c>
    </row>
    <row r="15" spans="1:3">
      <c r="A15" s="3" t="s">
        <v>141</v>
      </c>
    </row>
    <row r="16" spans="1:3">
      <c r="A16" s="4" t="s">
        <v>142</v>
      </c>
      <c r="B16" s="5" t="n">
        <v>248103</v>
      </c>
      <c r="C16" s="5" t="n">
        <v>149276</v>
      </c>
    </row>
    <row r="17" spans="1:3">
      <c r="A17" s="4" t="s">
        <v>143</v>
      </c>
      <c r="B17" s="5" t="n">
        <v>0</v>
      </c>
      <c r="C17" s="5" t="n">
        <v>-3203</v>
      </c>
    </row>
    <row r="18" spans="1:3">
      <c r="A18" s="4" t="s">
        <v>144</v>
      </c>
      <c r="B18" s="5" t="n">
        <v>248103</v>
      </c>
      <c r="C18" s="5" t="n">
        <v>146073</v>
      </c>
    </row>
    <row r="19" spans="1:3">
      <c r="A19" s="4" t="s">
        <v>145</v>
      </c>
      <c r="B19" s="5" t="n">
        <v>128</v>
      </c>
      <c r="C19" s="5" t="n">
        <v>-62896</v>
      </c>
    </row>
    <row r="20" spans="1:3">
      <c r="A20" s="4" t="s">
        <v>146</v>
      </c>
      <c r="B20" s="5" t="n">
        <v>-1049</v>
      </c>
      <c r="C20" s="5" t="n">
        <v>64714</v>
      </c>
    </row>
    <row r="21" spans="1:3">
      <c r="A21" s="4" t="s">
        <v>147</v>
      </c>
      <c r="B21" s="5" t="n">
        <v>3700</v>
      </c>
      <c r="C21" s="5" t="n">
        <v>1882</v>
      </c>
    </row>
    <row r="22" spans="1:3">
      <c r="A22" s="4" t="s">
        <v>148</v>
      </c>
      <c r="B22" s="5" t="n">
        <v>2779</v>
      </c>
      <c r="C22" s="5" t="n">
        <v>3700</v>
      </c>
    </row>
    <row r="23" spans="1:3">
      <c r="A23" s="3" t="s">
        <v>149</v>
      </c>
    </row>
    <row r="24" spans="1:3">
      <c r="A24" s="4" t="s">
        <v>150</v>
      </c>
      <c r="B24" s="5" t="n">
        <v>0</v>
      </c>
      <c r="C24" s="5" t="n">
        <v>1979866</v>
      </c>
    </row>
    <row r="25" spans="1:3">
      <c r="A25" s="4" t="s">
        <v>151</v>
      </c>
      <c r="B25" s="5" t="n">
        <v>50000</v>
      </c>
      <c r="C25" s="5" t="n">
        <v>0</v>
      </c>
    </row>
    <row r="26" spans="1:3">
      <c r="A26" s="3" t="s">
        <v>152</v>
      </c>
    </row>
    <row r="27" spans="1:3">
      <c r="A27" s="4" t="s">
        <v>153</v>
      </c>
      <c r="B27" s="5" t="n">
        <v>0</v>
      </c>
      <c r="C27" s="5" t="n">
        <v>0</v>
      </c>
    </row>
    <row r="28" spans="1:3">
      <c r="A28" s="4" t="s">
        <v>154</v>
      </c>
      <c r="B28" s="6" t="n">
        <v>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06:35Z</dcterms:created>
  <dcterms:modified xmlns:dcterms="http://purl.org/dc/terms/" xmlns:xsi="http://www.w3.org/2001/XMLSchema-instance" xsi:type="dcterms:W3CDTF">2020-05-29T17:06:35Z</dcterms:modified>
</cp:coreProperties>
</file>